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Equity (Details)" sheetId="22" state="visible" r:id="rId22"/>
    <sheet xmlns:r="http://schemas.openxmlformats.org/officeDocument/2006/relationships" name="Fair Value Measurements (Detail"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194">
  <si>
    <t>Document and Entity Information - shares</t>
  </si>
  <si>
    <t>6 Months Ended</t>
  </si>
  <si>
    <t>Jun. 30, 2018</t>
  </si>
  <si>
    <t>Aug. 06, 2018</t>
  </si>
  <si>
    <t>Document and Entity Information [Abstract]</t>
  </si>
  <si>
    <t>Entity Registrant Name</t>
  </si>
  <si>
    <t>Bison Capital Acquisition Corp.</t>
  </si>
  <si>
    <t>Entity Central Index Key</t>
  </si>
  <si>
    <t>Trading Symbol</t>
  </si>
  <si>
    <t>BCACU</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Balance Sheets - USD ($)</t>
  </si>
  <si>
    <t>Dec. 31, 2017</t>
  </si>
  <si>
    <t>Current Assets</t>
  </si>
  <si>
    <t>Cash</t>
  </si>
  <si>
    <t>Prepaid expenses and other current assets</t>
  </si>
  <si>
    <t>Total current assets</t>
  </si>
  <si>
    <t>Marketable securities held in Trust Account</t>
  </si>
  <si>
    <t>Total Assets</t>
  </si>
  <si>
    <t>Current Liabilities</t>
  </si>
  <si>
    <t>Accounts payable and accrued expenses</t>
  </si>
  <si>
    <t>Advances from related party</t>
  </si>
  <si>
    <t>Promissory note - related party</t>
  </si>
  <si>
    <t xml:space="preserve"> </t>
  </si>
  <si>
    <t>Total Current Liabilities</t>
  </si>
  <si>
    <t>Commitments and Contingencies</t>
  </si>
  <si>
    <t>Ordinary shares subject to redemption, 5,546,529 and 5,573,504 shares at redemption value as of June 30, 2018 and December 31, 2017, respectively</t>
  </si>
  <si>
    <t>Shareholders' Equity</t>
  </si>
  <si>
    <t>Preferred shares, no par value; unlimited shares authorized, none issued and outstanding</t>
  </si>
  <si>
    <t>Ordinary shares, no par value; unlimited shares authorized; 2,432,408 and 2,405,433 shares issued and outstanding (excluding 5,546,529 and 5,573,504 shares subject to redemption) as of June 30, 2018 and December 31, 2017, respectively</t>
  </si>
  <si>
    <t>Retained earnings / (Accumulated deficit)</t>
  </si>
  <si>
    <t>Total Shareholders' Equity</t>
  </si>
  <si>
    <t>TOTAL LIABILITIES AND SHAREHOLDERS' EQUITY</t>
  </si>
  <si>
    <t>Condensed Balance Sheets (Parenthetical) - $ / shares</t>
  </si>
  <si>
    <t>12 Months Ended</t>
  </si>
  <si>
    <t>Statement of Financial Position [Abstract]</t>
  </si>
  <si>
    <t>Ordinary shares redemption value</t>
  </si>
  <si>
    <t>Preferred stock, par value</t>
  </si>
  <si>
    <t>Preferred stock, shares authorized</t>
  </si>
  <si>
    <t>Unlimited</t>
  </si>
  <si>
    <t>Preferred stock, shares issued</t>
  </si>
  <si>
    <t>Preferred stock, shares outstanding</t>
  </si>
  <si>
    <t>Ordinary shares, par value</t>
  </si>
  <si>
    <t>Ordinary shares, shares authorized</t>
  </si>
  <si>
    <t>Ordinary shares, shares issued</t>
  </si>
  <si>
    <t>Ordinary shares, shares outstanding</t>
  </si>
  <si>
    <t>Condensed Statements of Operations (Unaudited) - USD ($)</t>
  </si>
  <si>
    <t>3 Months Ended</t>
  </si>
  <si>
    <t>Jun. 30, 2017</t>
  </si>
  <si>
    <t>Income Statement [Abstract]</t>
  </si>
  <si>
    <t>Operating costs</t>
  </si>
  <si>
    <t>Loss from operations</t>
  </si>
  <si>
    <t>Other income:</t>
  </si>
  <si>
    <t>Interest income</t>
  </si>
  <si>
    <t>Unrealized loss on marketable securities held in Trust Account</t>
  </si>
  <si>
    <t>Net income (loss)</t>
  </si>
  <si>
    <t>Weighted average shares outstanding, basic and diluted</t>
  </si>
  <si>
    <t>[1]</t>
  </si>
  <si>
    <t>Basic and diluted net loss per ordinary share</t>
  </si>
  <si>
    <t>Excludes an aggregate of up to 5,546,529 and 5,604,590 ordinary shares subject to redemption at June 30, 2018 and 2017, respectively.</t>
  </si>
  <si>
    <t>Condensed Statements of Operations (Parenthetical) (Unaudited) - shares</t>
  </si>
  <si>
    <t>Ordinary shares subject to redemption</t>
  </si>
  <si>
    <t>Condensed Statements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ordinary shares</t>
  </si>
  <si>
    <t>Proceeds from sale of Units, net of underwriting discounts paid</t>
  </si>
  <si>
    <t>Proceeds from sale of Private Units</t>
  </si>
  <si>
    <t>Proceeds from sale of unit purchase option</t>
  </si>
  <si>
    <t>Advances from related parties</t>
  </si>
  <si>
    <t>Repayment of advances from related parties</t>
  </si>
  <si>
    <t>Proceeds from promissory note - related party</t>
  </si>
  <si>
    <t>Repayment of promissory note - related party</t>
  </si>
  <si>
    <t>Other financing activities</t>
  </si>
  <si>
    <t>Net cash provided by financing activities</t>
  </si>
  <si>
    <t>Net Change in Cash</t>
  </si>
  <si>
    <t>Cash - Beginning</t>
  </si>
  <si>
    <t>Cash - Ending</t>
  </si>
  <si>
    <t>Non-Cash investing and financing activities:</t>
  </si>
  <si>
    <t>Offering costs charged to additional paid in capital</t>
  </si>
  <si>
    <t>Initial classification of common stock subject to possible redemption</t>
  </si>
  <si>
    <t>Change in value of common stock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Bison
Capital Acquisition Corp. (the “Company”) is a blank check company incorporated in the British Virgin Islands on October
7, 2016.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 “Business Combination”). Although the Company is not
limited to a particular industry or geographic region for purposes of consummating an initial business combination, the Company
intends to focus on businesses that have their primary operations located in Asia and North America in media/entertainment, consumer
services and healthcare industries. All
activity through June 30, 2018 relates to the Company’s formation, the consummation of its initial public offering of 6,037,500
units (the “Initial Public Offering”), the simultaneous sale of 432,062 units (the “Private Units”) in
a private placement to the Company’s sponsor, Bison Capital Holding Company Limited (“Bison Capital”) and EarlyBirdCapital,
Inc. (“EarlyBirdCapital”) and their designees, and identifying a target company for a Business Combination. Liquidity The
Company has principally financed its operations from inception using proceeds from the sale of its equity securities to its shareholders
prior to the Initial Public Offering (the “Initial Shareholders”) and such amount of proceeds from the Initial Public
Offering that were placed in an account outside of the Trust Account for working capital purposes. As of June 30, 2018, the Company
had $317,558 held outside of the Trust Account. Interest earned on the Trust Account balance through June 30, 2018 available to
be released to the Company for the payment of income tax obligations amounted to approximately $782,000. As of June 30, 2018,
the Sponsor has loaned the Company an aggregate of $400,000. In July 2018, the Sponsor committed to provide an additional $200,000
in loans to the Company (see Note 7). Based on the foregoing, the Company believes it will have sufficient cash to meet its needs
through the earlier of consummation of a Business Combination or March 23, 2019, the date that the Company will be required to
cease all operations except for the purpose of winding up, if a Business Combination is not consummated.</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February 21, 2018, which contains the audited financial statements
and notes thereto, together with Management’s Discussion and Analysis. The financial information as of December 31, 2017
is derived from the audited financial statements presented in the Company’s Annual Report on Form 10-K for the year December
31, 2017. The interim results for the six months ended June 30, 2018 are not necessarily indicative of the results to be expected
for the year ending December 31, 2018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Recent accounting pronouncements Management does not believe that any recently issued, but not yet effective, accounting pronouncements,
if currently adopted, would have a material effect on the Company's financial statements. Net
loss per share Net
loss per share is computed by dividing net loss by the weighted average number of ordinary shares outstanding during the period.
The Company applies the two-class method in calculating earnings per share. Ordinary shares subject to possible redemption at
June 30, 2018 and 2017,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3,234,781 ordinary shares, (2) rights sold in the Initial Public Offering and private placement that convert into 646,957 ordinary
shares, and (3) 157,500 ordinary shares, warrants to purchase 78,750 ordinary shares and rights that convert into 15,750 ordinary
shares in the unit purchase option sold to the underwriter, in the calculation of diluted loss per share, since the exercise of
the warrants and the conversion of the rights into ordinary shares is contingent upon the occurrence of future events. As a result,
diluted loss per share is the same as basic loss per share for the periods presented. Reconciliation
of Net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Six Months Ended
2018 2017 2018 2017
Net income (loss) $ 67,343 $ (31,682 ) $ 142,777 $ (31,755 )
Less: Loss (income) attributable to ordinary shares subject to redemption (235,750 ) 10,064 (420,731 ) 10,064
Adjusted net loss (168,407 ) (21,618 ) (277,954 ) (21,691 )
Weighted average shares outstanding, basic and diluted 2,416,117 1,380,825 2,410,805 1,346,851
Basic and diluted net loss per ordinary share $ (0.07 ) $ (0.02 ) $ (0.12 ) $ (0.02 )</t>
  </si>
  <si>
    <t>Related Party Transactions</t>
  </si>
  <si>
    <t>Related Party Transactions [Abstract]</t>
  </si>
  <si>
    <t>RELATED PARTY TRANSACTIONS</t>
  </si>
  <si>
    <t>NOTE
3. RELATED PARTY TRANSACTIONS Promissory
Note – Related Party As
of June 30, 2018, Bison Capital loaned the Company an aggregate of $400,000 in order to finance transaction costs in connection
with a Business Combination (see Note 7). The loans are evidenced by a promissory note, are non-interest bearing, unsecured and
due to be paid upon the consummation of a Business Combination. Administrative
Services Arrangement Bison
Capital entered into an agreement whereby, commencing on June 19, 2017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will pay Bison
Capital $5,000 per month for these services. For the three and six months ended June 30, 2018, the Company incurred $15,000 and
$27,500, respectively, in fees for these services. For the three and six months ended June 30, 2017, the Company incurred $5,000
in fees for these services. At June 30, 2018 and December 31, 2017, $62,500 and $35,000 in administrative fees, respectively,
are included in accounts payable and accrued expenses in the accompanying condensed balance sheets.</t>
  </si>
  <si>
    <t>Commitments and Contingencies Disclosure [Abstract]</t>
  </si>
  <si>
    <t>COMMITMENTS AND CONTINGENCIES</t>
  </si>
  <si>
    <t>NOTE
4. COMMITMENTS AND CONTINGENCIES Director
Compensation The
Company will pay its independent directors an annual retainer in an aggregate amount of $38,400 (to be prorated for a partial
term), payable in arrears commencing on the first anniversary of the Initial Public Offering and ending on the earlier of a Business
Combination and the Company’s liquidation. At June 30, 2018 and December 31, 2017, $0 and $19,200, respectively, is included
in accounts payable and accrued expenses in the accompanying condensed balance sheets. Through June 30, 2018, the Company has
paid $38,400 in director’s fees. Registration
Rights Pursuant
to a registration rights agreement entered into on June 19, 2017, the holders of the ordinary shares issued to the Initial shareholders
(the “Founder Shares”), Private Units (and underlying securities) and working capital units (and underlying securities)
are entitled to registration rights. The holders of a majority-in-interest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anything to the contrary, EarlyBirdCapital may participate in a “piggy-back” registration only during the seven year
period beginning on the effective date of the registration statement. However, the registration rights agreement provides that
the Company will not permit any registration statement filed under the Securities Act of 1993, as amended, to become effective
until termination of the applicable lock-up period. The Company will bear the expenses incurred in connection with the filing
of any such registration statements. Business
Combination Marketing Agreement On
June 19, 2017, the Company entered into a Business Combination Marketing Agreement with EarlyBirdCapital wherein EarlyBirdCapital
would act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 of the gross proceeds of the Company’s Initial Public Offering (exclusive of any applicable finders’ fees
which might become payable). Notwithstanding the foregoing, the fee will be reduced by an amount equal to 2% of the dollar amount
of purchases of the Company’s ordinary shares by investors introduced to the Company by Bison Capital or the Company’s
officers, directors or their respective affiliates following announcement by the Company of a proposed vote on such Business Combination
and do not seek conversion of their shares in connection with such proposed Business Combination; provided, however, that the
fee will not be reduced by more than $500,000. Finders
Agreement On
November 16, 2017, the Company entered into a finder agreement (the “Finder Agreement”) with EarlyBirdCapital pursuant
to which EarlyBirdCapital will introduce potential targets (the “Targets”) to the Company on a nonexclusive basis
in connection with a Business Combination. The Company shall pay EarlyBirdCapital for its services, upon the closing (or closings)
of a Business Combination with a Target, a cash fee equal to 1.0% of the Total Consideration (as defined in the Finder Agreement)
deducting any finder fee, advisor fee or any other type of service fee or compensation that Target has paid or has agreed to pay
to EarlyBirdCapital in connection with such Business Combination. The Company shall also reimburse EarlyBirdCapital for all out-of-pocket
expenses incurred and such expenses shall not exceed $10,000 in the aggregate through the termination of the Finder Agreement
unless otherwise consented to in writing by the Company in advance.</t>
  </si>
  <si>
    <t>Equity [Abstract]</t>
  </si>
  <si>
    <t>SHAREHOLDERS' EQUITY</t>
  </si>
  <si>
    <t>NOTE
5. SHAREHOLDERS’ EQUITY Preferred
Shares Ordinary
Shares</t>
  </si>
  <si>
    <t>Fair Value Measurements</t>
  </si>
  <si>
    <t>Fair Value Disclosures [Abstract]</t>
  </si>
  <si>
    <t>FAIR VALUE MEASUREMENTS</t>
  </si>
  <si>
    <t xml:space="preserve">NOTE
6.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8 and December 31, 2017, and indicates the fair value hierarchy of the valuation inputs the Company utilized to determine
such fair value:
Description Level June 30, December 31,
Assets:
Marketable securities held in Trust Account 1 $ 62,666,293 $ 62,208,330 </t>
  </si>
  <si>
    <t>Subsequent Events</t>
  </si>
  <si>
    <t>Subsequent Events [Abstract]</t>
  </si>
  <si>
    <t>SUBSEQUENT EVENTS</t>
  </si>
  <si>
    <t>NOTE
7.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financial statements. In
July 2018, Bison Capital committed to provide an additional $200,000 in loans to the Company in order to finance transaction costs
in connection with a Business Combination. The loans will be evidenced by a promissory note, will be non-interest bearing, unsecured
and will only be repaid upon the completion of a Business Combination.</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February 21, 2018, which contains the audited financial statements
and notes thereto, together with Management’s Discussion and Analysis. The financial information as of December 31, 2017
is derived from the audited financial statements presented in the Company’s Annual Report on Form 10-K for the year December
31, 2017. The interim results for the six months ended June 30, 2018 are not necessarily indicative of the results to be expected
for the year ending December 31, 2018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Net loss per share</t>
  </si>
  <si>
    <t>Net
loss per share Net
loss per share is computed by dividing net loss by the weighted average number of ordinary shares outstanding during the period.
The Company applies the two-class method in calculating earnings per share. Ordinary shares subject to possible redemption at
June 30, 2018 and 2017,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3,234,781 ordinary shares, (2) rights sold in the Initial Public Offering and private placement that convert into 646,957 ordinary
shares, and (3) 157,500 ordinary shares, warrants to purchase 78,750 ordinary shares and rights that convert into 15,750 ordinary
shares in the unit purchase option sold to the underwriter, in the calculation of diluted loss per share, since the exercise of
the warrants and the conversion of the rights into ordinary shares is contingent upon the occurrence of future events. As a result,
diluted loss per share is the same as basic loss per share for the periods presented.</t>
  </si>
  <si>
    <t>Reconciliation of Net Loss per Ordinary Share</t>
  </si>
  <si>
    <t>Reconciliation
of Net Loss per Ordinary Share The
Company’s net income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Six Months Ended
2018 2017 2018 2017
Net income (loss) $ 67,343 $ (31,682 ) $ 142,777 $ (31,755 )
Less: Loss (income) attributable to ordinary shares subject to redemption (235,750 ) 10,064 (420,731 ) 10,064
Adjusted net loss (168,407 ) (21,618 ) (277,954 ) (21,691 )
Weighted average shares outstanding, basic and diluted 2,416,117 1,380,825 2,410,805 1,346,851
Basic and diluted net loss per ordinary share $ (0.07 ) $ (0.02 ) $ (0.12 ) $ (0.02 )</t>
  </si>
  <si>
    <t>Summary of Significant Accounting Policies (Tables)</t>
  </si>
  <si>
    <t>Schedule of basic and diluted loss per ordinary share</t>
  </si>
  <si>
    <t>Three Months Ended Six Months Ended
2018 2017 2018 2017
Net income (loss) $ 67,343 $ (31,682 ) $ 142,777 $ (31,755 )
Less: Loss (income) attributable to ordinary shares subject to redemption (235,750 ) 10,064 (420,731 ) 10,064
Adjusted net loss (168,407 ) (21,618 ) (277,954 ) (21,691 )
Weighted average shares outstanding, basic and diluted 2,416,117 1,380,825 2,410,805 1,346,851
Basic and diluted net loss per ordinary share $ (0.07 ) $ (0.02 ) $ (0.12 ) $ (0.02 )</t>
  </si>
  <si>
    <t>Fair Value Measurements (Tables)</t>
  </si>
  <si>
    <t>Schedule of fair value on recurring basis</t>
  </si>
  <si>
    <t xml:space="preserve">Description Level June 30, December 31,
Assets:
Marketable securities held in Trust Account 1 $ 62,666,293 $ 62,208,330 </t>
  </si>
  <si>
    <t>Description of Organization and Business Operations (Details) - USD ($)</t>
  </si>
  <si>
    <t>1 Months Ended</t>
  </si>
  <si>
    <t>Jul. 31, 2018</t>
  </si>
  <si>
    <t>Description of Organization and Business Operations (Textual)</t>
  </si>
  <si>
    <t>Cash held outside of trust account</t>
  </si>
  <si>
    <t>Aggregate amount</t>
  </si>
  <si>
    <t>Payment of income tax</t>
  </si>
  <si>
    <t>Private Placement [Member]</t>
  </si>
  <si>
    <t>Number of stock units issued</t>
  </si>
  <si>
    <t>IPO [Member]</t>
  </si>
  <si>
    <t>Subsequent Event [Member]</t>
  </si>
  <si>
    <t>Sponsor committed additional loan amount</t>
  </si>
  <si>
    <t>Summary of Significant Accounting Policies (Details) - USD ($)</t>
  </si>
  <si>
    <t>Less: Loss (income) attributable to ordinary shares subject to redemption</t>
  </si>
  <si>
    <t>Adjusted net loss</t>
  </si>
  <si>
    <t>Summary of Significant Accounting Policies (Details Textual)</t>
  </si>
  <si>
    <t>Summary of Significant Accounting Policies (Textual)</t>
  </si>
  <si>
    <t>Description of shares excluded from the calculation of basic income per share</t>
  </si>
  <si>
    <t>(1) warrants sold in the Initial Public Offering and private placement to purchase 3,234,781 ordinary shares,
(2) rights sold in the Initial Public Offering and private placement that convert into 646,957 ordinary shares, and (3) 157,500
ordinary shares, warrants to purchase 78,750 ordinary shares and rights that convert into 15,750 ordinary shares in the unit purchase
option sold to the underwriter.</t>
  </si>
  <si>
    <t>Related Party Transactions (Details) - USD ($)</t>
  </si>
  <si>
    <t>Jun. 19, 2017</t>
  </si>
  <si>
    <t>Related Party Transactions (Textual)</t>
  </si>
  <si>
    <t>Aggregate order to finance transaction costs</t>
  </si>
  <si>
    <t>Incurred fee for services</t>
  </si>
  <si>
    <t>Administrative fees</t>
  </si>
  <si>
    <t>Administrative Services Arrangement [Member]</t>
  </si>
  <si>
    <t>General and administrative services</t>
  </si>
  <si>
    <t>Commitments and Contingencies (Details) - USD ($)</t>
  </si>
  <si>
    <t>Nov. 16, 2017</t>
  </si>
  <si>
    <t>Commitments and Contingencies (Textual)</t>
  </si>
  <si>
    <t>Independent directors annual retainer expenses</t>
  </si>
  <si>
    <t>Business combination marketing agreement, description</t>
  </si>
  <si>
    <t>The Company will pay EarlyBirdCapital a cash fee for such services upon the consummation of a Business Combination in an amountequal to 3% of the gross proceeds of the Company&amp;#8217;s Initial Public Offering (exclusive of any applicable finders&amp;#8217; feeswhich might become payable). Notwithstanding the foregoing, the fee will be reduced by an amount equal to 2% of the dollar amountof purchases of the Company&amp;#8217;s ordinary shares by investors introduced to the Company by Bison Capital or the Company&amp;#8217;sofficers, directors or their respective affiliates following announcement by the Company of a proposed vote on such Business Combinationand do not seek conversion of their shares in connection with such proposed Business Combination; provided, however, that thefee will not be reduced by more than $500,000.</t>
  </si>
  <si>
    <t>Accounts payable and accrued liabilities</t>
  </si>
  <si>
    <t>Earlybirdcapital [Member]</t>
  </si>
  <si>
    <t>Aggregate pocket expenses</t>
  </si>
  <si>
    <t>Director [Member]</t>
  </si>
  <si>
    <t>Director's fees amount</t>
  </si>
  <si>
    <t>Finders Agreement [Member]</t>
  </si>
  <si>
    <t>Cash fee percentage</t>
  </si>
  <si>
    <t>1.00%</t>
  </si>
  <si>
    <t>Shareholders' Equity (Details) - shares</t>
  </si>
  <si>
    <t>Shareholders' Equity (Textual)</t>
  </si>
  <si>
    <t>Ordinary shares outstanding</t>
  </si>
  <si>
    <t>Fair Value Measurements (Details) - USD ($)</t>
  </si>
  <si>
    <t>Assets:</t>
  </si>
  <si>
    <t>Subsequent Events (Details)</t>
  </si>
  <si>
    <t>Jul. 31, 2018USD ($)</t>
  </si>
  <si>
    <t>Capital committed additional loa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7978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62"/>
  </cols>
  <sheetData>
    <row r="1" spans="1:2">
      <c r="A1" s="1" t="s">
        <v>40</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7</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07</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145</v>
      </c>
      <c r="B1" s="2" t="s">
        <v>146</v>
      </c>
      <c r="C1" s="2" t="s">
        <v>1</v>
      </c>
    </row>
    <row r="2" spans="1:3">
      <c r="B2" s="2" t="s">
        <v>147</v>
      </c>
      <c r="C2" s="2" t="s">
        <v>2</v>
      </c>
    </row>
    <row r="3" spans="1:3">
      <c r="A3" s="3" t="s">
        <v>148</v>
      </c>
    </row>
    <row r="4" spans="1:3">
      <c r="A4" s="4" t="s">
        <v>149</v>
      </c>
      <c r="C4" s="7" t="n">
        <v>317558</v>
      </c>
    </row>
    <row r="5" spans="1:3">
      <c r="A5" s="4" t="s">
        <v>150</v>
      </c>
      <c r="C5" s="5" t="n">
        <v>400000</v>
      </c>
    </row>
    <row r="6" spans="1:3">
      <c r="A6" s="4" t="s">
        <v>151</v>
      </c>
      <c r="C6" s="7" t="n">
        <v>782000</v>
      </c>
    </row>
    <row r="7" spans="1:3">
      <c r="A7" s="4" t="s">
        <v>152</v>
      </c>
    </row>
    <row r="8" spans="1:3">
      <c r="A8" s="3" t="s">
        <v>148</v>
      </c>
    </row>
    <row r="9" spans="1:3">
      <c r="A9" s="4" t="s">
        <v>153</v>
      </c>
      <c r="C9" s="5" t="n">
        <v>432062</v>
      </c>
    </row>
    <row r="10" spans="1:3">
      <c r="A10" s="4" t="s">
        <v>154</v>
      </c>
    </row>
    <row r="11" spans="1:3">
      <c r="A11" s="3" t="s">
        <v>148</v>
      </c>
    </row>
    <row r="12" spans="1:3">
      <c r="A12" s="4" t="s">
        <v>153</v>
      </c>
      <c r="C12" s="5" t="n">
        <v>6037500</v>
      </c>
    </row>
    <row r="13" spans="1:3">
      <c r="A13" s="4" t="s">
        <v>155</v>
      </c>
    </row>
    <row r="14" spans="1:3">
      <c r="A14" s="3" t="s">
        <v>148</v>
      </c>
    </row>
    <row r="15" spans="1:3">
      <c r="A15" s="4" t="s">
        <v>156</v>
      </c>
      <c r="B15" s="7" t="n">
        <v>2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157</v>
      </c>
      <c r="C1" s="2" t="s">
        <v>60</v>
      </c>
      <c r="E1" s="2" t="s">
        <v>1</v>
      </c>
    </row>
    <row r="2" spans="1:6">
      <c r="C2" s="2" t="s">
        <v>2</v>
      </c>
      <c r="D2" s="2" t="s">
        <v>61</v>
      </c>
      <c r="E2" s="2" t="s">
        <v>2</v>
      </c>
      <c r="F2" s="2" t="s">
        <v>61</v>
      </c>
    </row>
    <row r="3" spans="1:6">
      <c r="A3" s="3" t="s">
        <v>107</v>
      </c>
    </row>
    <row r="4" spans="1:6">
      <c r="A4" s="4" t="s">
        <v>68</v>
      </c>
      <c r="C4" s="7" t="n">
        <v>67343</v>
      </c>
      <c r="D4" s="7" t="n">
        <v>-31682</v>
      </c>
      <c r="E4" s="7" t="n">
        <v>142777</v>
      </c>
      <c r="F4" s="7" t="n">
        <v>-31755</v>
      </c>
    </row>
    <row r="5" spans="1:6">
      <c r="A5" s="4" t="s">
        <v>158</v>
      </c>
      <c r="C5" s="5" t="n">
        <v>-235750</v>
      </c>
      <c r="D5" s="5" t="n">
        <v>-10064</v>
      </c>
      <c r="E5" s="5" t="n">
        <v>-420731</v>
      </c>
      <c r="F5" s="5" t="n">
        <v>-10064</v>
      </c>
    </row>
    <row r="6" spans="1:6">
      <c r="A6" s="4" t="s">
        <v>159</v>
      </c>
      <c r="C6" s="7" t="n">
        <v>-168407</v>
      </c>
      <c r="D6" s="7" t="n">
        <v>-21618</v>
      </c>
      <c r="E6" s="7" t="n">
        <v>-277954</v>
      </c>
      <c r="F6" s="7" t="n">
        <v>-21691</v>
      </c>
    </row>
    <row r="7" spans="1:6">
      <c r="A7" s="4" t="s">
        <v>69</v>
      </c>
      <c r="B7" s="4" t="s">
        <v>70</v>
      </c>
      <c r="C7" s="5" t="n">
        <v>2416117</v>
      </c>
      <c r="D7" s="5" t="n">
        <v>1380825</v>
      </c>
      <c r="E7" s="5" t="n">
        <v>2410805</v>
      </c>
      <c r="F7" s="5" t="n">
        <v>1346851</v>
      </c>
    </row>
    <row r="8" spans="1:6">
      <c r="A8" s="4" t="s">
        <v>71</v>
      </c>
      <c r="C8" s="8" t="n">
        <v>-0.07000000000000001</v>
      </c>
      <c r="D8" s="8" t="n">
        <v>-0.02</v>
      </c>
      <c r="E8" s="8" t="n">
        <v>-0.12</v>
      </c>
      <c r="F8" s="8" t="n">
        <v>-0.02</v>
      </c>
    </row>
    <row r="9" spans="1:6"/>
    <row r="10" spans="1:6">
      <c r="A10" s="4" t="s">
        <v>70</v>
      </c>
      <c r="B10" s="4" t="s">
        <v>72</v>
      </c>
    </row>
  </sheetData>
  <mergeCells count="5">
    <mergeCell ref="A1:B2"/>
    <mergeCell ref="C1:D1"/>
    <mergeCell ref="E1:F1"/>
    <mergeCell ref="A9:E9"/>
    <mergeCell ref="B10:E1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61</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558</v>
      </c>
      <c r="C3" s="7" t="n">
        <v>210088</v>
      </c>
    </row>
    <row r="4" spans="1:3">
      <c r="A4" s="4" t="s">
        <v>28</v>
      </c>
      <c r="B4" s="5" t="n">
        <v>82538</v>
      </c>
      <c r="C4" s="5" t="n">
        <v>89530</v>
      </c>
    </row>
    <row r="5" spans="1:3">
      <c r="A5" s="4" t="s">
        <v>29</v>
      </c>
      <c r="B5" s="5" t="n">
        <v>400096</v>
      </c>
      <c r="C5" s="5" t="n">
        <v>299618</v>
      </c>
    </row>
    <row r="6" spans="1:3">
      <c r="A6" s="4" t="s">
        <v>30</v>
      </c>
      <c r="B6" s="5" t="n">
        <v>62666293</v>
      </c>
      <c r="C6" s="5" t="n">
        <v>62208330</v>
      </c>
    </row>
    <row r="7" spans="1:3">
      <c r="A7" s="4" t="s">
        <v>31</v>
      </c>
      <c r="B7" s="5" t="n">
        <v>63066389</v>
      </c>
      <c r="C7" s="5" t="n">
        <v>62507948</v>
      </c>
    </row>
    <row r="8" spans="1:3">
      <c r="A8" s="3" t="s">
        <v>32</v>
      </c>
    </row>
    <row r="9" spans="1:3">
      <c r="A9" s="4" t="s">
        <v>33</v>
      </c>
      <c r="B9" s="5" t="n">
        <v>94333</v>
      </c>
      <c r="C9" s="5" t="n">
        <v>78669</v>
      </c>
    </row>
    <row r="10" spans="1:3">
      <c r="A10" s="4" t="s">
        <v>34</v>
      </c>
      <c r="B10" s="5" t="n">
        <v>1804</v>
      </c>
      <c r="C10" s="5" t="n">
        <v>1804</v>
      </c>
    </row>
    <row r="11" spans="1:3">
      <c r="A11" s="4" t="s">
        <v>35</v>
      </c>
      <c r="B11" s="5" t="n">
        <v>400000</v>
      </c>
      <c r="C11" s="4" t="s">
        <v>36</v>
      </c>
    </row>
    <row r="12" spans="1:3">
      <c r="A12" s="4" t="s">
        <v>37</v>
      </c>
      <c r="B12" s="5" t="n">
        <v>496137</v>
      </c>
      <c r="C12" s="5" t="n">
        <v>80473</v>
      </c>
    </row>
    <row r="13" spans="1:3">
      <c r="A13" s="4" t="s">
        <v>38</v>
      </c>
      <c r="B13" s="4" t="s">
        <v>36</v>
      </c>
      <c r="C13" s="4" t="s">
        <v>36</v>
      </c>
    </row>
    <row r="14" spans="1:3">
      <c r="A14" s="4" t="s">
        <v>39</v>
      </c>
      <c r="B14" s="5" t="n">
        <v>57570251</v>
      </c>
      <c r="C14" s="5" t="n">
        <v>57427474</v>
      </c>
    </row>
    <row r="15" spans="1:3">
      <c r="A15" s="3" t="s">
        <v>40</v>
      </c>
    </row>
    <row r="16" spans="1:3">
      <c r="A16" s="4" t="s">
        <v>41</v>
      </c>
      <c r="B16" s="4" t="s">
        <v>36</v>
      </c>
      <c r="C16" s="4" t="s">
        <v>36</v>
      </c>
    </row>
    <row r="17" spans="1:3">
      <c r="A17" s="4" t="s">
        <v>42</v>
      </c>
      <c r="B17" s="5" t="n">
        <v>4900285</v>
      </c>
      <c r="C17" s="5" t="n">
        <v>5043062</v>
      </c>
    </row>
    <row r="18" spans="1:3">
      <c r="A18" s="4" t="s">
        <v>43</v>
      </c>
      <c r="B18" s="5" t="n">
        <v>99716</v>
      </c>
      <c r="C18" s="5" t="n">
        <v>-43061</v>
      </c>
    </row>
    <row r="19" spans="1:3">
      <c r="A19" s="4" t="s">
        <v>44</v>
      </c>
      <c r="B19" s="5" t="n">
        <v>5000001</v>
      </c>
      <c r="C19" s="5" t="n">
        <v>5000001</v>
      </c>
    </row>
    <row r="20" spans="1:3">
      <c r="A20" s="4" t="s">
        <v>45</v>
      </c>
      <c r="B20" s="7" t="n">
        <v>63066389</v>
      </c>
      <c r="C20" s="7" t="n">
        <v>62507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5"/>
    <col customWidth="1" max="6" min="6" width="14"/>
    <col customWidth="1" max="7" min="7" width="16"/>
  </cols>
  <sheetData>
    <row r="1" spans="1:7">
      <c r="A1" s="1" t="s">
        <v>164</v>
      </c>
      <c r="B1" s="2" t="s">
        <v>146</v>
      </c>
      <c r="C1" s="2" t="s">
        <v>60</v>
      </c>
      <c r="E1" s="2" t="s">
        <v>1</v>
      </c>
      <c r="G1" s="2" t="s">
        <v>47</v>
      </c>
    </row>
    <row r="2" spans="1:7">
      <c r="B2" s="2" t="s">
        <v>165</v>
      </c>
      <c r="C2" s="2" t="s">
        <v>2</v>
      </c>
      <c r="D2" s="2" t="s">
        <v>61</v>
      </c>
      <c r="E2" s="2" t="s">
        <v>2</v>
      </c>
      <c r="F2" s="2" t="s">
        <v>61</v>
      </c>
      <c r="G2" s="2" t="s">
        <v>25</v>
      </c>
    </row>
    <row r="3" spans="1:7">
      <c r="A3" s="3" t="s">
        <v>166</v>
      </c>
    </row>
    <row r="4" spans="1:7">
      <c r="A4" s="4" t="s">
        <v>167</v>
      </c>
      <c r="C4" s="7" t="n">
        <v>400000</v>
      </c>
      <c r="E4" s="7" t="n">
        <v>400000</v>
      </c>
    </row>
    <row r="5" spans="1:7">
      <c r="A5" s="4" t="s">
        <v>168</v>
      </c>
      <c r="C5" s="7" t="n">
        <v>15000</v>
      </c>
      <c r="D5" s="7" t="n">
        <v>5000</v>
      </c>
      <c r="E5" s="5" t="n">
        <v>27500</v>
      </c>
      <c r="F5" s="7" t="n">
        <v>5000</v>
      </c>
    </row>
    <row r="6" spans="1:7">
      <c r="A6" s="4" t="s">
        <v>169</v>
      </c>
      <c r="E6" s="7" t="n">
        <v>62500</v>
      </c>
      <c r="G6" s="7" t="n">
        <v>35000</v>
      </c>
    </row>
    <row r="7" spans="1:7">
      <c r="A7" s="4" t="s">
        <v>170</v>
      </c>
    </row>
    <row r="8" spans="1:7">
      <c r="A8" s="3" t="s">
        <v>166</v>
      </c>
    </row>
    <row r="9" spans="1:7">
      <c r="A9" s="4" t="s">
        <v>171</v>
      </c>
      <c r="B9" s="7" t="n">
        <v>50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5"/>
    <col customWidth="1" max="5" min="5" width="14"/>
  </cols>
  <sheetData>
    <row r="1" spans="1:5">
      <c r="A1" s="1" t="s">
        <v>172</v>
      </c>
      <c r="B1" s="2" t="s">
        <v>146</v>
      </c>
      <c r="D1" s="2" t="s">
        <v>1</v>
      </c>
    </row>
    <row r="2" spans="1:5">
      <c r="B2" s="2" t="s">
        <v>173</v>
      </c>
      <c r="C2" s="2" t="s">
        <v>165</v>
      </c>
      <c r="D2" s="2" t="s">
        <v>2</v>
      </c>
      <c r="E2" s="2" t="s">
        <v>25</v>
      </c>
    </row>
    <row r="3" spans="1:5">
      <c r="A3" s="3" t="s">
        <v>174</v>
      </c>
    </row>
    <row r="4" spans="1:5">
      <c r="A4" s="4" t="s">
        <v>175</v>
      </c>
      <c r="D4" s="7" t="n">
        <v>38400</v>
      </c>
    </row>
    <row r="5" spans="1:5">
      <c r="A5" s="4" t="s">
        <v>176</v>
      </c>
      <c r="C5" s="4" t="s">
        <v>177</v>
      </c>
    </row>
    <row r="6" spans="1:5">
      <c r="A6" s="4" t="s">
        <v>178</v>
      </c>
      <c r="D6" s="5" t="n">
        <v>0</v>
      </c>
      <c r="E6" s="7" t="n">
        <v>19200</v>
      </c>
    </row>
    <row r="7" spans="1:5">
      <c r="A7" s="4" t="s">
        <v>179</v>
      </c>
    </row>
    <row r="8" spans="1:5">
      <c r="A8" s="3" t="s">
        <v>174</v>
      </c>
    </row>
    <row r="9" spans="1:5">
      <c r="A9" s="4" t="s">
        <v>180</v>
      </c>
      <c r="B9" s="7" t="n">
        <v>10000</v>
      </c>
    </row>
    <row r="10" spans="1:5">
      <c r="A10" s="4" t="s">
        <v>181</v>
      </c>
    </row>
    <row r="11" spans="1:5">
      <c r="A11" s="3" t="s">
        <v>174</v>
      </c>
    </row>
    <row r="12" spans="1:5">
      <c r="A12" s="4" t="s">
        <v>182</v>
      </c>
      <c r="D12" s="7" t="n">
        <v>38400</v>
      </c>
    </row>
    <row r="13" spans="1:5">
      <c r="A13" s="4" t="s">
        <v>183</v>
      </c>
    </row>
    <row r="14" spans="1:5">
      <c r="A14" s="3" t="s">
        <v>174</v>
      </c>
    </row>
    <row r="15" spans="1:5">
      <c r="A15" s="4" t="s">
        <v>184</v>
      </c>
      <c r="B15" s="4" t="s">
        <v>1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6</v>
      </c>
      <c r="B1" s="2" t="s">
        <v>2</v>
      </c>
      <c r="C1" s="2" t="s">
        <v>25</v>
      </c>
    </row>
    <row r="2" spans="1:3">
      <c r="A2" s="3" t="s">
        <v>187</v>
      </c>
    </row>
    <row r="3" spans="1:3">
      <c r="A3" s="4" t="s">
        <v>188</v>
      </c>
      <c r="B3" s="5" t="n">
        <v>2432408</v>
      </c>
      <c r="C3" s="5" t="n">
        <v>2405433</v>
      </c>
    </row>
    <row r="4" spans="1:3">
      <c r="A4" s="4" t="s">
        <v>49</v>
      </c>
      <c r="B4" s="5" t="n">
        <v>5546529</v>
      </c>
      <c r="C4" s="5" t="n">
        <v>55735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25</v>
      </c>
    </row>
    <row r="2" spans="1:3">
      <c r="A2" s="3" t="s">
        <v>190</v>
      </c>
    </row>
    <row r="3" spans="1:3">
      <c r="A3" s="4" t="s">
        <v>30</v>
      </c>
      <c r="B3" s="7" t="n">
        <v>62666293</v>
      </c>
      <c r="C3" s="7" t="n">
        <v>622083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91</v>
      </c>
      <c r="B1" s="2" t="s">
        <v>146</v>
      </c>
    </row>
    <row r="2" spans="1:2">
      <c r="B2" s="2" t="s">
        <v>192</v>
      </c>
    </row>
    <row r="3" spans="1:2">
      <c r="A3" s="4" t="s">
        <v>155</v>
      </c>
    </row>
    <row r="4" spans="1:2">
      <c r="A4" s="4" t="s">
        <v>193</v>
      </c>
      <c r="B4" s="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6</v>
      </c>
      <c r="B1" s="2" t="s">
        <v>1</v>
      </c>
      <c r="C1" s="2" t="s">
        <v>47</v>
      </c>
    </row>
    <row r="2" spans="1:3">
      <c r="B2" s="2" t="s">
        <v>2</v>
      </c>
      <c r="C2" s="2" t="s">
        <v>25</v>
      </c>
    </row>
    <row r="3" spans="1:3">
      <c r="A3" s="3" t="s">
        <v>48</v>
      </c>
    </row>
    <row r="4" spans="1:3">
      <c r="A4" s="4" t="s">
        <v>49</v>
      </c>
      <c r="B4" s="5" t="n">
        <v>5546529</v>
      </c>
      <c r="C4" s="5" t="n">
        <v>5573504</v>
      </c>
    </row>
    <row r="5" spans="1:3">
      <c r="A5" s="4" t="s">
        <v>50</v>
      </c>
      <c r="B5" s="4" t="s">
        <v>36</v>
      </c>
      <c r="C5" s="4" t="s">
        <v>36</v>
      </c>
    </row>
    <row r="6" spans="1:3">
      <c r="A6" s="4" t="s">
        <v>51</v>
      </c>
      <c r="B6" s="4" t="s">
        <v>52</v>
      </c>
      <c r="C6" s="4" t="s">
        <v>52</v>
      </c>
    </row>
    <row r="7" spans="1:3">
      <c r="A7" s="4" t="s">
        <v>53</v>
      </c>
      <c r="B7" s="4" t="s">
        <v>36</v>
      </c>
      <c r="C7" s="4" t="s">
        <v>36</v>
      </c>
    </row>
    <row r="8" spans="1:3">
      <c r="A8" s="4" t="s">
        <v>54</v>
      </c>
      <c r="B8" s="4" t="s">
        <v>36</v>
      </c>
      <c r="C8" s="4" t="s">
        <v>36</v>
      </c>
    </row>
    <row r="9" spans="1:3">
      <c r="A9" s="4" t="s">
        <v>55</v>
      </c>
      <c r="B9" s="4" t="s">
        <v>36</v>
      </c>
      <c r="C9" s="4" t="s">
        <v>36</v>
      </c>
    </row>
    <row r="10" spans="1:3">
      <c r="A10" s="4" t="s">
        <v>56</v>
      </c>
      <c r="B10" s="4" t="s">
        <v>52</v>
      </c>
      <c r="C10" s="4" t="s">
        <v>52</v>
      </c>
    </row>
    <row r="11" spans="1:3">
      <c r="A11" s="4" t="s">
        <v>57</v>
      </c>
      <c r="B11" s="5" t="n">
        <v>2432408</v>
      </c>
      <c r="C11" s="5" t="n">
        <v>2405433</v>
      </c>
    </row>
    <row r="12" spans="1:3">
      <c r="A12" s="4" t="s">
        <v>58</v>
      </c>
      <c r="B12" s="5" t="n">
        <v>2432408</v>
      </c>
      <c r="C12" s="5" t="n">
        <v>2405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7" t="n">
        <v>189270</v>
      </c>
      <c r="D4" s="7" t="n">
        <v>20841</v>
      </c>
      <c r="E4" s="7" t="n">
        <v>315186</v>
      </c>
      <c r="F4" s="7" t="n">
        <v>20914</v>
      </c>
    </row>
    <row r="5" spans="1:6">
      <c r="A5" s="4" t="s">
        <v>64</v>
      </c>
      <c r="C5" s="5" t="n">
        <v>-189270</v>
      </c>
      <c r="D5" s="5" t="n">
        <v>-20841</v>
      </c>
      <c r="E5" s="5" t="n">
        <v>-315186</v>
      </c>
      <c r="F5" s="5" t="n">
        <v>-20914</v>
      </c>
    </row>
    <row r="6" spans="1:6">
      <c r="A6" s="3" t="s">
        <v>65</v>
      </c>
    </row>
    <row r="7" spans="1:6">
      <c r="A7" s="4" t="s">
        <v>66</v>
      </c>
      <c r="C7" s="5" t="n">
        <v>257452</v>
      </c>
      <c r="D7" s="5" t="n">
        <v>6534</v>
      </c>
      <c r="E7" s="5" t="n">
        <v>478293</v>
      </c>
      <c r="F7" s="5" t="n">
        <v>6534</v>
      </c>
    </row>
    <row r="8" spans="1:6">
      <c r="A8" s="4" t="s">
        <v>67</v>
      </c>
      <c r="C8" s="5" t="n">
        <v>-839</v>
      </c>
      <c r="D8" s="5" t="n">
        <v>-17375</v>
      </c>
      <c r="E8" s="5" t="n">
        <v>-20330</v>
      </c>
      <c r="F8" s="5" t="n">
        <v>-17375</v>
      </c>
    </row>
    <row r="9" spans="1:6">
      <c r="A9" s="4" t="s">
        <v>68</v>
      </c>
      <c r="C9" s="7" t="n">
        <v>67343</v>
      </c>
      <c r="D9" s="7" t="n">
        <v>-31682</v>
      </c>
      <c r="E9" s="7" t="n">
        <v>142777</v>
      </c>
      <c r="F9" s="7" t="n">
        <v>-31755</v>
      </c>
    </row>
    <row r="10" spans="1:6">
      <c r="A10" s="4" t="s">
        <v>69</v>
      </c>
      <c r="B10" s="4" t="s">
        <v>70</v>
      </c>
      <c r="C10" s="5" t="n">
        <v>2416117</v>
      </c>
      <c r="D10" s="5" t="n">
        <v>1380825</v>
      </c>
      <c r="E10" s="5" t="n">
        <v>2410805</v>
      </c>
      <c r="F10" s="5" t="n">
        <v>1346851</v>
      </c>
    </row>
    <row r="11" spans="1:6">
      <c r="A11" s="4" t="s">
        <v>71</v>
      </c>
      <c r="C11" s="8" t="n">
        <v>-0.07000000000000001</v>
      </c>
      <c r="D11" s="8" t="n">
        <v>-0.02</v>
      </c>
      <c r="E11" s="8" t="n">
        <v>-0.12</v>
      </c>
      <c r="F11" s="8" t="n">
        <v>-0.02</v>
      </c>
    </row>
    <row r="12" spans="1:6"/>
    <row r="13" spans="1:6">
      <c r="A13" s="4" t="s">
        <v>70</v>
      </c>
      <c r="B13" s="4" t="s">
        <v>72</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v>
      </c>
      <c r="B1" s="2" t="s">
        <v>2</v>
      </c>
      <c r="C1" s="2" t="s">
        <v>61</v>
      </c>
    </row>
    <row r="2" spans="1:3">
      <c r="A2" s="3" t="s">
        <v>62</v>
      </c>
    </row>
    <row r="3" spans="1:3">
      <c r="A3" s="4" t="s">
        <v>74</v>
      </c>
      <c r="B3" s="5" t="n">
        <v>5546529</v>
      </c>
      <c r="C3" s="5" t="n">
        <v>5604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1</v>
      </c>
    </row>
    <row r="3" spans="1:3">
      <c r="A3" s="3" t="s">
        <v>76</v>
      </c>
    </row>
    <row r="4" spans="1:3">
      <c r="A4" s="4" t="s">
        <v>68</v>
      </c>
      <c r="B4" s="7" t="n">
        <v>142777</v>
      </c>
      <c r="C4" s="7" t="n">
        <v>-31755</v>
      </c>
    </row>
    <row r="5" spans="1:3">
      <c r="A5" s="3" t="s">
        <v>77</v>
      </c>
    </row>
    <row r="6" spans="1:3">
      <c r="A6" s="4" t="s">
        <v>78</v>
      </c>
      <c r="B6" s="5" t="n">
        <v>-478293</v>
      </c>
      <c r="C6" s="5" t="n">
        <v>-6534</v>
      </c>
    </row>
    <row r="7" spans="1:3">
      <c r="A7" s="4" t="s">
        <v>67</v>
      </c>
      <c r="B7" s="5" t="n">
        <v>20330</v>
      </c>
      <c r="C7" s="5" t="n">
        <v>17375</v>
      </c>
    </row>
    <row r="8" spans="1:3">
      <c r="A8" s="3" t="s">
        <v>79</v>
      </c>
    </row>
    <row r="9" spans="1:3">
      <c r="A9" s="4" t="s">
        <v>28</v>
      </c>
      <c r="B9" s="5" t="n">
        <v>6992</v>
      </c>
      <c r="C9" s="5" t="n">
        <v>-24500</v>
      </c>
    </row>
    <row r="10" spans="1:3">
      <c r="A10" s="4" t="s">
        <v>33</v>
      </c>
      <c r="B10" s="5" t="n">
        <v>15664</v>
      </c>
      <c r="C10" s="5" t="n">
        <v>30597</v>
      </c>
    </row>
    <row r="11" spans="1:3">
      <c r="A11" s="4" t="s">
        <v>80</v>
      </c>
      <c r="B11" s="5" t="n">
        <v>-292530</v>
      </c>
      <c r="C11" s="5" t="n">
        <v>-14817</v>
      </c>
    </row>
    <row r="12" spans="1:3">
      <c r="A12" s="3" t="s">
        <v>81</v>
      </c>
    </row>
    <row r="13" spans="1:3">
      <c r="A13" s="4" t="s">
        <v>82</v>
      </c>
      <c r="B13" s="4" t="s">
        <v>36</v>
      </c>
      <c r="C13" s="5" t="n">
        <v>-61884375</v>
      </c>
    </row>
    <row r="14" spans="1:3">
      <c r="A14" s="4" t="s">
        <v>83</v>
      </c>
      <c r="B14" s="4" t="s">
        <v>36</v>
      </c>
      <c r="C14" s="5" t="n">
        <v>-61884375</v>
      </c>
    </row>
    <row r="15" spans="1:3">
      <c r="A15" s="3" t="s">
        <v>84</v>
      </c>
    </row>
    <row r="16" spans="1:3">
      <c r="A16" s="4" t="s">
        <v>85</v>
      </c>
      <c r="B16" s="4" t="s">
        <v>36</v>
      </c>
      <c r="C16" s="5" t="n">
        <v>25000</v>
      </c>
    </row>
    <row r="17" spans="1:3">
      <c r="A17" s="4" t="s">
        <v>86</v>
      </c>
      <c r="B17" s="4" t="s">
        <v>36</v>
      </c>
      <c r="C17" s="5" t="n">
        <v>58563750</v>
      </c>
    </row>
    <row r="18" spans="1:3">
      <c r="A18" s="4" t="s">
        <v>87</v>
      </c>
      <c r="B18" s="4" t="s">
        <v>36</v>
      </c>
      <c r="C18" s="5" t="n">
        <v>4320625</v>
      </c>
    </row>
    <row r="19" spans="1:3">
      <c r="A19" s="4" t="s">
        <v>88</v>
      </c>
      <c r="C19" s="5" t="n">
        <v>100</v>
      </c>
    </row>
    <row r="20" spans="1:3">
      <c r="A20" s="4" t="s">
        <v>89</v>
      </c>
      <c r="B20" s="4" t="s">
        <v>36</v>
      </c>
      <c r="C20" s="5" t="n">
        <v>71804</v>
      </c>
    </row>
    <row r="21" spans="1:3">
      <c r="A21" s="4" t="s">
        <v>90</v>
      </c>
      <c r="C21" s="5" t="n">
        <v>-157500</v>
      </c>
    </row>
    <row r="22" spans="1:3">
      <c r="A22" s="4" t="s">
        <v>91</v>
      </c>
      <c r="B22" s="5" t="n">
        <v>400000</v>
      </c>
      <c r="C22" s="4" t="s">
        <v>36</v>
      </c>
    </row>
    <row r="23" spans="1:3">
      <c r="A23" s="4" t="s">
        <v>92</v>
      </c>
      <c r="B23" s="4" t="s">
        <v>36</v>
      </c>
      <c r="C23" s="5" t="n">
        <v>-300000</v>
      </c>
    </row>
    <row r="24" spans="1:3">
      <c r="A24" s="4" t="s">
        <v>93</v>
      </c>
      <c r="C24" s="5" t="n">
        <v>-351439</v>
      </c>
    </row>
    <row r="25" spans="1:3">
      <c r="A25" s="4" t="s">
        <v>94</v>
      </c>
      <c r="B25" s="5" t="n">
        <v>400000</v>
      </c>
      <c r="C25" s="5" t="n">
        <v>62172340</v>
      </c>
    </row>
    <row r="26" spans="1:3">
      <c r="A26" s="4" t="s">
        <v>95</v>
      </c>
      <c r="B26" s="5" t="n">
        <v>107470</v>
      </c>
      <c r="C26" s="5" t="n">
        <v>273148</v>
      </c>
    </row>
    <row r="27" spans="1:3">
      <c r="A27" s="4" t="s">
        <v>96</v>
      </c>
      <c r="B27" s="5" t="n">
        <v>210088</v>
      </c>
      <c r="C27" s="5" t="n">
        <v>298199</v>
      </c>
    </row>
    <row r="28" spans="1:3">
      <c r="A28" s="4" t="s">
        <v>97</v>
      </c>
      <c r="B28" s="5" t="n">
        <v>317558</v>
      </c>
      <c r="C28" s="5" t="n">
        <v>571347</v>
      </c>
    </row>
    <row r="29" spans="1:3">
      <c r="A29" s="3" t="s">
        <v>98</v>
      </c>
    </row>
    <row r="30" spans="1:3">
      <c r="A30" s="4" t="s">
        <v>99</v>
      </c>
      <c r="B30" s="4" t="s">
        <v>36</v>
      </c>
      <c r="C30" s="5" t="n">
        <v>402525</v>
      </c>
    </row>
    <row r="31" spans="1:3">
      <c r="A31" s="4" t="s">
        <v>100</v>
      </c>
      <c r="B31" s="4" t="s">
        <v>36</v>
      </c>
      <c r="C31" s="5" t="n">
        <v>57468142</v>
      </c>
    </row>
    <row r="32" spans="1:3">
      <c r="A32" s="4" t="s">
        <v>101</v>
      </c>
      <c r="B32" s="7" t="n">
        <v>102109</v>
      </c>
      <c r="C32" s="7" t="n">
        <v>-31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1:47Z</dcterms:created>
  <dcterms:modified xmlns:dcterms="http://purl.org/dc/terms/" xmlns:xsi="http://www.w3.org/2001/XMLSchema-instance" xsi:type="dcterms:W3CDTF">2018-08-07T16:11:47Z</dcterms:modified>
</cp:coreProperties>
</file>